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ec. 20,
		2017</t>
  </si>
  <si>
    <t>Document Effective Date</t>
  </si>
  <si>
    <t>dei_DocumentEffectiveDate</t>
  </si>
  <si>
    <t>Prospectus Date</t>
  </si>
  <si>
    <t>rr_ProspectusDate</t>
  </si>
  <si>
    <t>Sep. 1,
		2017</t>
  </si>
  <si>
    <t>Sep. 01, 2017</t>
  </si>
  <si>
    <t>Supplement dated December 20, 2017 to the Prospectus and Summary Prospectus, each as supplemented, of the following fund (the Fund): Fund Prospectus and Summary Prospectus Dated Columbia Funds Series Trust I Multi-Manager Directional Alternative Strategies Fund 9/1/2017 Effective on or about January 1, 2018, the changes described in this Supplement are hereby made to the Fund’s Prospectus. The information under the caption "Principal Risks" in the "Summary of the Fund" section is hereby modified to add the following Principal Risk: Exchange-Traded Fund (ETF) Risk. The rest of the section remains the same.</t>
  </si>
  <si>
    <t>Supplement [Text Block]</t>
  </si>
  <si>
    <t>cfsti1_SupplementTextBlock</t>
  </si>
  <si>
    <t>Multi-Manager Directional Alternative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2:56:17Z</dcterms:created>
  <dcterms:modified xmlns:dcterms="http://purl.org/dc/terms/" xmlns:xsi="http://www.w3.org/2001/XMLSchema-instance" xsi:type="dcterms:W3CDTF">2018-01-11T12:56:17Z</dcterms:modified>
</cp:coreProperties>
</file>